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Jul. 19,
		2019</t>
  </si>
  <si>
    <t>Document Effective Date</t>
  </si>
  <si>
    <t>dei_DocumentEffectiveDate</t>
  </si>
  <si>
    <t>Prospectus Date</t>
  </si>
  <si>
    <t>rr_ProspectusDate</t>
  </si>
  <si>
    <t>Apr. 29,
		2019</t>
  </si>
  <si>
    <t>Entity Inv Company Type</t>
  </si>
  <si>
    <t>dei_EntityInvCompanyType</t>
  </si>
  <si>
    <t>N-1A</t>
  </si>
  <si>
    <t>Apr. 29, 2019</t>
  </si>
  <si>
    <t>SUPPLEMENT DATED JULY 19, 2019 ® Summary Overview of Each Fund Principal Risks of Investing in the Fund Information technology sector risk  Information technology companies face intense competition and potentially rapid product obsolescence. They are also heavily dependent on intellectual property rights and may be adversely affected by the loss or impairment of those rights. Summary Overview of Each Fund Principal Investment Strategies Summary Overview of Each Fund Principal Risks of Investing in the Fund Information technology sector risk  Information technology companies face intense competition and potentially rapid product obsolescence. They are also heavily dependent on intellectual property rights and may be adversely affected by the loss or impairment of those rights. Summary Overview of Each Fund Principal Investment Strategies Summary Overview of Each Fund Principal Risks of Investing in the Fund Information technology sector risk  Information technology companies face intense competition and potentially rapid product obsolescence. They are also heavily dependent on intellectual property rights and may be adversely affected by the loss or impairment of those rights. Summary Overview of Each Fund Expenses Summary Overview of Each Fund Principal Investment Strategies Summary Overview of Each Fund Principal Risks of Investing in the Fund Sector risk  Companies with similar characteristics may be grouped together in broad categories called sectors. Sector risk is the risk that securities of companies within specific sectors of the economy can perform differently than the overall market. For example, this may be due to changes in the regulatory or competitive environment or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such sector. Summary Overview of Each Fund Principal Investment Strategies Summary Overview of Each Fund Principal Risks of Investing in the Fund Sector risk  Companies with similar characteristics may be grouped together in broad categories called sectors. Sector risk is the risk that securities of companies within specific sectors of the economy can perform differently than the overall market. For example, this may be due to changes in the regulatory or competitive environment or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such sector. Consumer discretionary risk  If a Fund invests a significant portion of its assets in issuers in the consumer discretionary sector of the market, the Fund may be more affected by events influencing the consumer discretionary sector than a fund that is more diversified across numerous sectors. An investment in issuers in the consumer discretionary sector can be significantly affected by the performance of the overall economy, interest rates, competition and consumer confidence. Success of these companies can depend heavily on disposable household income and consumer spending. Changes in demographics and consumer tastes can also affect the demand for, and success of, products of consumer discretionary companies.</t>
  </si>
  <si>
    <t>Supplement to Prospectus [Text Block]</t>
  </si>
  <si>
    <t>rr_SupplementToProspectusTextBlock</t>
  </si>
  <si>
    <t>JNL Multi-Manager Small Cap Growth Fund</t>
  </si>
  <si>
    <t>SUPPLEMENT DATED JULY 19, 2019 ® Summary Overview of Each Fund Principal Risks of Investing in the Fund Information technology sector risk – Information technology companies face intense competition and potentially rapid product obsolescence. They are also heavily dependent on intellectual property rights and may be adversely affected by the loss or impairment of those rights.</t>
  </si>
  <si>
    <t>JNL/BLACKROCK LARGE CAP SELECT GROWTH FUND</t>
  </si>
  <si>
    <t>SUPPLEMENT DATED JULY 19, 2019 ® Summary Overview of Each Fund Principal Investment Strategies Summary Overview of Each Fund Principal Risks of Investing in the Fund Information technology sector risk – Information technology companies face intense competition and potentially rapid product obsolescence. They are also heavily dependent on intellectual property rights and may be adversely affected by the loss or impairment of those rights.</t>
  </si>
  <si>
    <t>JNL/ClearBridge Large Cap Growth Fund</t>
  </si>
  <si>
    <t>JNL/JPMORGAN GLOBAL ALLOCATION FUND</t>
  </si>
  <si>
    <t>SUPPLEMENT DATED JULY 19, 2019 ® Summary Overview of Each Fund Expenses</t>
  </si>
  <si>
    <t>JNL/JPMORGAN MIDCAP GROWTH FUND</t>
  </si>
  <si>
    <t>SUPPLEMENT DATED JULY 19, 2019 ® Summary Overview of Each Fund Principal Investment Strategies Summary Overview of Each Fund Principal Risks of Investing in the Fund Sector risk – Companies with similar characteristics may be grouped together in broad categories called sectors. Sector risk is the risk that securities of companies within specific sectors of the economy can perform differently than the overall market. For example, this may be due to changes in the regulatory or competitive environment or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such sector.</t>
  </si>
  <si>
    <t>JNL/LAZARD EMERGING MARKETS FUND</t>
  </si>
  <si>
    <t>SUPPLEMENT DATED JULY 19, 2019 ® Summary Overview of Each Fund Principal Investment Strategies</t>
  </si>
  <si>
    <t>JNL/S&amp;P MID 3 FUND</t>
  </si>
  <si>
    <t>SUPPLEMENT DATED JULY 19, 2019 ® Summary Overview of Each Fund Principal Risks of Investing in the Fund Sector risk – Companies with similar characteristics may be grouped together in broad categories called sectors. Sector risk is the risk that securities of companies within specific sectors of the economy can perform differently than the overall market. For example, this may be due to changes in the regulatory or competitive environment or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such sector. Consumer discretionary risk – If a Fund invests a significant portion of its assets in issuers in the consumer discretionary sector of the market, the Fund may be more affected by events influencing the consumer discretionary sector than a fund that is more diversified across numerous sectors. An investment in issuers in the consumer discretionary sector can be significantly affected by the performance of the overall economy, interest rates, competition and consumer confidence. Success of these companies can depend heavily on disposable household income and consumer spending. Changes in demographics and consumer tastes can also affect the demand for, and success of, products of consumer discretionary compan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38</v>
      </c>
    </row>
    <row r="15" spans="1:3">
      <c r="A15" s="4" t="s">
        <v>40</v>
      </c>
    </row>
    <row r="16" spans="1:3">
      <c r="A16" s="3" t="s">
        <v>3</v>
      </c>
      <c r="B16" s="4" t="s">
        <v>4</v>
      </c>
    </row>
    <row r="17" spans="1:3">
      <c r="A17" s="4" t="s">
        <v>33</v>
      </c>
      <c r="B17" s="4" t="s">
        <v>34</v>
      </c>
      <c r="C17" s="4" t="s">
        <v>41</v>
      </c>
    </row>
    <row r="18" spans="1:3">
      <c r="A18" s="4" t="s">
        <v>42</v>
      </c>
    </row>
    <row r="19" spans="1:3">
      <c r="A19" s="3" t="s">
        <v>3</v>
      </c>
      <c r="B19" s="4" t="s">
        <v>4</v>
      </c>
    </row>
    <row r="20" spans="1:3">
      <c r="A20" s="4" t="s">
        <v>33</v>
      </c>
      <c r="B20" s="4" t="s">
        <v>34</v>
      </c>
      <c r="C20" s="4" t="s">
        <v>43</v>
      </c>
    </row>
    <row r="21" spans="1:3">
      <c r="A21" s="4" t="s">
        <v>44</v>
      </c>
    </row>
    <row r="22" spans="1:3">
      <c r="A22" s="3" t="s">
        <v>3</v>
      </c>
      <c r="B22" s="4" t="s">
        <v>4</v>
      </c>
    </row>
    <row r="23" spans="1:3">
      <c r="A23" s="4" t="s">
        <v>33</v>
      </c>
      <c r="B23" s="4" t="s">
        <v>34</v>
      </c>
      <c r="C23" s="4" t="s">
        <v>45</v>
      </c>
    </row>
    <row r="24" spans="1:3">
      <c r="A24" s="4" t="s">
        <v>46</v>
      </c>
    </row>
    <row r="25" spans="1:3">
      <c r="A25" s="3" t="s">
        <v>3</v>
      </c>
      <c r="B25" s="4" t="s">
        <v>4</v>
      </c>
    </row>
    <row r="26" spans="1:3">
      <c r="A26" s="4" t="s">
        <v>33</v>
      </c>
      <c r="B26" s="4" t="s">
        <v>34</v>
      </c>
      <c r="C26"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09:29:34Z</dcterms:created>
  <dcterms:modified xmlns:dcterms="http://purl.org/dc/terms/" xmlns:xsi="http://www.w3.org/2001/XMLSchema-instance" xsi:type="dcterms:W3CDTF">2019-07-29T09:29:34Z</dcterms:modified>
</cp:coreProperties>
</file>